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PIRIT OF AMERICA REAL ESTATE I" sheetId="2" state="visible" r:id="rId2"/>
    <sheet xmlns:r="http://schemas.openxmlformats.org/officeDocument/2006/relationships" name="SPIRIT OF AMERICA LARGE CAP VAL" sheetId="3" state="visible" r:id="rId3"/>
    <sheet xmlns:r="http://schemas.openxmlformats.org/officeDocument/2006/relationships" name="Spirit of America Municipal Tax" sheetId="4" state="visible" r:id="rId4"/>
    <sheet xmlns:r="http://schemas.openxmlformats.org/officeDocument/2006/relationships" name="Spirit of America Income Fund S" sheetId="5" state="visible" r:id="rId5"/>
    <sheet xmlns:r="http://schemas.openxmlformats.org/officeDocument/2006/relationships" name="Spirit of America Income and Op" sheetId="6" state="visible" r:id="rId6"/>
    <sheet xmlns:r="http://schemas.openxmlformats.org/officeDocument/2006/relationships" name="Risk_Return Detail Data" sheetId="7" state="visible" r:id="rId7"/>
  </sheets>
  <definedNames/>
  <calcPr calcId="124519" fullCalcOnLoad="1"/>
</workbook>
</file>

<file path=xl/sharedStrings.xml><?xml version="1.0" encoding="utf-8"?>
<sst xmlns="http://schemas.openxmlformats.org/spreadsheetml/2006/main" uniqueCount="42">
  <si>
    <t>Document and Entity Information</t>
  </si>
  <si>
    <t>Mar. 25, 2020</t>
  </si>
  <si>
    <t>Document And Entity Information</t>
  </si>
  <si>
    <t>Document Type</t>
  </si>
  <si>
    <t>497</t>
  </si>
  <si>
    <t>Document Period End Date</t>
  </si>
  <si>
    <t>Dec. 31,
		2019</t>
  </si>
  <si>
    <t>Entity Registrant Name</t>
  </si>
  <si>
    <t>SPIRIT OF AMERICA INVESTMENT FUND INC</t>
  </si>
  <si>
    <t>Entity Central Index Key</t>
  </si>
  <si>
    <t>0001039667</t>
  </si>
  <si>
    <t>Entity Inv Company Type</t>
  </si>
  <si>
    <t>N-1A</t>
  </si>
  <si>
    <t>Amendment Flag</t>
  </si>
  <si>
    <t>false</t>
  </si>
  <si>
    <t>Document Creation Date</t>
  </si>
  <si>
    <t>Mar. 25,
		2020</t>
  </si>
  <si>
    <t>Document Effective Date</t>
  </si>
  <si>
    <t>Prospectus Date</t>
  </si>
  <si>
    <t>May 1,
		2019</t>
  </si>
  <si>
    <t>SPIRIT OF AMERICA REAL ESTATE INCOME AND GROWTH FUND</t>
  </si>
  <si>
    <t xml:space="preserve">March 25, 2020 SPIRIT OF AMERICA INVESTMENT FUND, INC. Spirit of America Real Estate Income and
Growth Fund Class A Shares – TICKER: SOAAX Class C Shares – TICKER: SACRX Spirit of America Large Cap Value Fund Class A Shares - TICKER: SOAVX Class C Shares – TICKER: SACVX Spirit of America Municipal Tax Free Bond
Fund Class A Shares – TICKER: SOAMX Class C Shares – TICKER: SACFX Spirit of America Income Fund Class A Shares - TICKER: SOAIX Class C Shares – TICKER: SACTX Spirit of America Income &amp; Opportunity
Fund Class A Shares – TICKER: SOAOX Class C Shares – TICKER: SACOX Each a Series of Spirit of America Investment
Fund, Inc. Supplement
to the Summary Prospectuses and Prospectus Each Dated May 1, 2019 This supplement updates the Summary Prospectus
and Prospectus of the Spirit of America Real Estate Income and Growth Fund (the “Real Estate Fund”), the Spirit of
America Large Cap Value Fund (the “Value Fund”), the Spirit of America Municipal Tax Free Bond Fund (the “Municipal
Tax Free Bond Fund”), the Spirit of America Income Fund (the “Income Fund”) and the Spirit of America Income
&amp; Opportunity Fund (the “Opportunity Fund” and all together the “Spirit of America Investment Funds”)
with the information that follows. The “Market Risk”
that follows is added to the principal risks section of the Real Estate Fund’s summary prospectus. For the Value Fund, Municipal
Tax Free Bond Fund, Income Fund and Opportunity Fund, the following “Market Risk” replaces the existing Market Risk
disclosure in each Fund’s summary prospectus.
• Market Risk. An outbreak of infectious respiratory
illness caused by a novel coronavirus known as COVID-19 was first detected in China in December 2019 and has now been detected
globally. On March 11, 2020, the World Health Organization announced that it had made the assessment that COVID-19 can be characterized
as a pandemic. The impact of COVID-19, and other infectious illness outbreaks that may arise in the future, could adversely affect
the economies of many nations or the entire global economy, individual issuers and capital markets in ways that cannot necessarily
be foreseen. Public health crises caused by the COVID-19 outbreak may exacerbate other pre-existing political, social and economic
risks in certain countries or globally. The duration of the COVID-19 outbreak and its effects cannot be determined with certainty.
The value of the Fund and the securities in which the Fund invests may be adversely affected by impacts caused by COVID-19 and
other epidemics and pandemics that may arise in the future. For additional information regarding Market Risk, refer to “Market
Risk” in the section titled “Additional Information About the Investment Objective, Principal Investment Strategies
and Related Risks of the Funds” in the Fund’s prospectus. The sub-section titled
“Value Fund, Municipal Tax Free Bond Fund, Income Fund and Opportunity Fund” in the section titled “Principal
Investment Risks of the Funds” on page 39 in the Funds’ Prospectus is replaced with the following: All Funds The Real Estate Fund, Value
Fund, Municipal Tax Free Bond Fund, Income Fund and Opportunity Fund are each subject to market risks associated with investing
in securities as described below. Market Risk. An outbreak of infectious respiratory
illness caused by a novel coronavirus known as COVID-19 was first detected in China in December 2019 and has now been detected
globally. On March 11, 2020, the World Health Organization announced that it had made the assessment that COVID-19 can be characterized
as a pandemic. COVID-19 has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Public health crises caused by the COVID-19 outbreak may exacerbate other pre-existing political, social and
economic risks in certain countries or globally. The duration of the COVID-19 outbreak and its effects cannot be determined with
certainty. The value of the Fund and the securities in which the Fund invests may be adversely affected by impacts caused by COVID-19
and other epidemics and pandemics that may arise in the future. * * * Further Information For further information,
please contact the Spirit of America Investment Funds at 1-516-390-5565 or the Transfer Agent at 1-800-452-4892. You may also obtain
additional copies of the Spirit of America Investment Funds’ Summary Prospectus(es), Prospectus and Statement of Additional
Information, free of charge, by writing to the Funds c/o Ultimus Fund Solutions, LLC at P.O. Box 46707, Cincinnati, Ohio 45246-0707,
by calling the Funds at 1-516-390-5565, by sending an e-mail request to info soafunds.com or by visiting the Funds’ website
at www.SOAFunds.com </t>
  </si>
  <si>
    <t>SPIRIT OF AMERICA LARGE CAP VALUE FUND</t>
  </si>
  <si>
    <t>Spirit of America Municipal Tax Free Bond Fund</t>
  </si>
  <si>
    <t>Spirit of America Income Fund</t>
  </si>
  <si>
    <t>Spirit of America Income and Opportunity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6</v>
      </c>
      <c r="B1" s="1" t="s">
        <v>27</v>
      </c>
      <c r="C1" s="2" t="s">
        <v>28</v>
      </c>
    </row>
    <row r="2" spans="1:3">
      <c r="A2" s="3" t="s">
        <v>29</v>
      </c>
      <c r="B2" s="4" t="s">
        <v>30</v>
      </c>
    </row>
    <row r="3" spans="1:3">
      <c r="A3" s="4" t="s">
        <v>3</v>
      </c>
      <c r="B3" s="4" t="s">
        <v>31</v>
      </c>
      <c r="C3" s="4" t="s">
        <v>4</v>
      </c>
    </row>
    <row r="4" spans="1:3">
      <c r="A4" s="4" t="s">
        <v>5</v>
      </c>
      <c r="B4" s="4" t="s">
        <v>32</v>
      </c>
      <c r="C4" s="4" t="s">
        <v>6</v>
      </c>
    </row>
    <row r="5" spans="1:3">
      <c r="A5" s="4" t="s">
        <v>7</v>
      </c>
      <c r="B5" s="4" t="s">
        <v>33</v>
      </c>
      <c r="C5" s="4" t="s">
        <v>8</v>
      </c>
    </row>
    <row r="6" spans="1:3">
      <c r="A6" s="4" t="s">
        <v>9</v>
      </c>
      <c r="B6" s="4" t="s">
        <v>34</v>
      </c>
      <c r="C6" s="4" t="s">
        <v>10</v>
      </c>
    </row>
    <row r="7" spans="1:3">
      <c r="A7" s="4" t="s">
        <v>13</v>
      </c>
      <c r="B7" s="4" t="s">
        <v>35</v>
      </c>
      <c r="C7" s="4" t="s">
        <v>14</v>
      </c>
    </row>
    <row r="8" spans="1:3">
      <c r="A8" s="4" t="s">
        <v>11</v>
      </c>
      <c r="B8" s="4" t="s">
        <v>36</v>
      </c>
      <c r="C8" s="4" t="s">
        <v>12</v>
      </c>
    </row>
    <row r="9" spans="1:3">
      <c r="A9" s="4" t="s">
        <v>15</v>
      </c>
      <c r="B9" s="4" t="s">
        <v>37</v>
      </c>
      <c r="C9" s="4" t="s">
        <v>16</v>
      </c>
    </row>
    <row r="10" spans="1:3">
      <c r="A10" s="4" t="s">
        <v>17</v>
      </c>
      <c r="B10" s="4" t="s">
        <v>38</v>
      </c>
      <c r="C10" s="4" t="s">
        <v>16</v>
      </c>
    </row>
    <row r="11" spans="1:3">
      <c r="A11" s="4" t="s">
        <v>18</v>
      </c>
      <c r="B11" s="4" t="s">
        <v>39</v>
      </c>
      <c r="C11" s="4" t="s">
        <v>19</v>
      </c>
    </row>
    <row r="12" spans="1:3">
      <c r="A12" s="4" t="s">
        <v>20</v>
      </c>
    </row>
    <row r="13" spans="1:3">
      <c r="A13" s="3" t="s">
        <v>29</v>
      </c>
      <c r="B13" s="4" t="s">
        <v>30</v>
      </c>
    </row>
    <row r="14" spans="1:3">
      <c r="A14" s="4" t="s">
        <v>40</v>
      </c>
      <c r="B14" s="4" t="s">
        <v>41</v>
      </c>
      <c r="C14" s="4" t="s">
        <v>21</v>
      </c>
    </row>
    <row r="15" spans="1:3">
      <c r="A15" s="4" t="s">
        <v>22</v>
      </c>
    </row>
    <row r="16" spans="1:3">
      <c r="A16" s="3" t="s">
        <v>29</v>
      </c>
      <c r="B16" s="4" t="s">
        <v>30</v>
      </c>
    </row>
    <row r="17" spans="1:3">
      <c r="A17" s="4" t="s">
        <v>40</v>
      </c>
      <c r="B17" s="4" t="s">
        <v>41</v>
      </c>
      <c r="C17" s="4" t="s">
        <v>21</v>
      </c>
    </row>
    <row r="18" spans="1:3">
      <c r="A18" s="4" t="s">
        <v>23</v>
      </c>
    </row>
    <row r="19" spans="1:3">
      <c r="A19" s="3" t="s">
        <v>29</v>
      </c>
      <c r="B19" s="4" t="s">
        <v>30</v>
      </c>
    </row>
    <row r="20" spans="1:3">
      <c r="A20" s="4" t="s">
        <v>40</v>
      </c>
      <c r="B20" s="4" t="s">
        <v>41</v>
      </c>
      <c r="C20" s="4" t="s">
        <v>21</v>
      </c>
    </row>
    <row r="21" spans="1:3">
      <c r="A21" s="4" t="s">
        <v>24</v>
      </c>
    </row>
    <row r="22" spans="1:3">
      <c r="A22" s="3" t="s">
        <v>29</v>
      </c>
      <c r="B22" s="4" t="s">
        <v>30</v>
      </c>
    </row>
    <row r="23" spans="1:3">
      <c r="A23" s="4" t="s">
        <v>40</v>
      </c>
      <c r="B23" s="4" t="s">
        <v>41</v>
      </c>
      <c r="C23" s="4" t="s">
        <v>21</v>
      </c>
    </row>
    <row r="24" spans="1:3">
      <c r="A24" s="4" t="s">
        <v>25</v>
      </c>
    </row>
    <row r="25" spans="1:3">
      <c r="A25" s="3" t="s">
        <v>29</v>
      </c>
      <c r="B25" s="4" t="s">
        <v>30</v>
      </c>
    </row>
    <row r="26" spans="1:3">
      <c r="A26" s="4" t="s">
        <v>40</v>
      </c>
      <c r="B26" s="4" t="s">
        <v>41</v>
      </c>
      <c r="C26"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5:30:23Z</dcterms:created>
  <dcterms:modified xmlns:dcterms="http://purl.org/dc/terms/" xmlns:xsi="http://www.w3.org/2001/XMLSchema-instance" xsi:type="dcterms:W3CDTF">2020-04-15T15:30:23Z</dcterms:modified>
</cp:coreProperties>
</file>